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STATE " sheetId="2" r:id="rId2"/>
    <s:sheet name="Risk_Return Detail Data - STAT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1">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Jun. 30,
		2015</t>
  </si>
  <si>
    <t>Document Effective Date</t>
  </si>
  <si>
    <t>dei_DocumentEffectiveDate</t>
  </si>
  <si>
    <t>Prospectus Date</t>
  </si>
  <si>
    <t>rr_ProspectusDate</t>
  </si>
  <si>
    <t>Apr. 30,
		2015</t>
  </si>
  <si>
    <t>12 Months Ended</t>
  </si>
  <si>
    <t>Apr. 30, 2015</t>
  </si>
  <si>
    <t xml:space="preserve">State Street Institutional Investment Trust SUPPLEMENT DATED JUNE 30, 2015 TO PROSPECTUS DATED APRIL 30, 2015 STATE STREET AGGREGATE BOND INDEX FUND CLASS A (SSFCX) CLASS I (SSFDX) CLASS K (SSFEX) 1.) Effective July 1, 2015, the table titled “Annual Fund Operating Expenses” in the section of the Fund’s Prospectus titled “Fees and Expenses of the Fund” is deleted and replaced with the following: Annual Fund Operating Expenses (expenses that you pay each year as a percentage of the value of your investment) 2 Class A Class I Class K Management Fee 0.03 % 0.03 % 0.03 % Distribution and/or Service (12b-1) Fees 0.25 % 0.00 % 0.00 % Other Expenses 3 0.94 % 0.94 % 0.74 % Acquired Fund Fees and Expenses 4 0.03 % 0.03 % 0.03 % Total Annual Fund Operating Expenses 1.25 % 1.00 % 0.80 % Fee Waiver and/or Expense Reimbursement 5,6 (0.71 )% (0.71 )% (0.71 )% Total Annual Fund Operating Expenses After Fee Waiver and/or Expense Reimbursement 0.54 % 0.29 % 0.09 % 1 A contingent deferred sales charge (“CDSC”) of 1.00% may be assessed on redemptions of Class A shares made within 18 months after purchase where no initial sales charge was paid at the time of purchase as part of an investment of $1,000,000 or more. 2 Amounts reflect the total expenses of the Portfolio and the Fund. 3 Other Expenses are based on estimates for the current fiscal year. 4 Acquired Fund Fees and Expenses are based on estimates for the current fiscal year. 5 The Fund’s investment adviser, SSGA Funds Management, Inc. (the “Adviser” or “SSGA Funds”),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expenses) exceed 0.04% of average daily net assets on an annual basis. This waiver and/or reimbursement may not be terminated prior to April 30, 2016 except with the approval of the Fund’s Board of Trustees. 6 The Adviser, which also serves as investment adviser to the Portfolio, has contractually agreed to waive its management fee and/or reimburse the Portfolio for expenses in an amount equal to any money market acquired fund fees and expenses resulting from the Portfolio’s TBA investments. This waiver and/or reimbursement does not provide for the recoupment by the Adviser of any amounts waived or reimbursed. This waiver and/or reimbursement may not be terminated except with the approval of the Portfolio’s Board of Trustees. 2.) Effective July 1, 2015, the table and introductory disclosure in the section of the Fund’s Prospectus titled “Example” are deleted and replaced with the following: Example This Example is intended to help you compare the cost of investing in the Aggregate Bond Index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 1 Year 3 Years Class A $ 428 $ 683 Class I $ 30 $ 241 Class K $ 9 $ 178 State Street Institutional Investment Trust SUPPLEMENT DATED JUNE 30, 2015 TO PROSPECTUS DATED APRIL 30, 2015 STATE STREET AGGREGATE BOND INDEX PORTFOLIO (SSAFX) Effective July 1, 2015, the following replaces disclosure in the Portfolio’s Prospectus titled “Fees and Expenses of the Portfolio” and “Example”: Fees and Expenses of the Portfolio The table below describes the fees and expenses that you may pay if you buy and hold shares of the Aggregate Bond Index Portfolio. The Portfolio’s shares are offered exclusively to investors that pay fees to SSGA Funds Management, Inc. (“SSGA FM” or the “Adviser”), the Portfolio’s investment adviser, or its affiliates; the Portfolio pays no Management Fee to SSGA FM, as shown in the table below. Annual Fund Operating Expenses (expenses that you pay each year as a percentage of the value of your investment) Management Fee N/A Distribution and/or Service (12b-1) Fees N/A Other Expenses (1) 0.25% Acquired Fund Fees and Expenses (2) 0.03% Total Annual Fund Operating Expenses 0.28% Fee Waiver and/or Expense Reimbursement (3)(4) (0.24)% Total Annual Fund Operating Expenses After Fee Waiver and/or Expense Reimbursement 0.04% (1) (2) (3) The Adviser is contractually obligated until April 30, 2016 to waive its management fee and/or to reimburse the Portfolio for expenses to the extent that total expenses (exclusive of non-recurring account fees, extraordinary expenses, acquired fund fees, and distribution, shareholder servicing, and sub-transfer agency expenses) exceed 0.04% of average daily net assets on an annual basis. This waiver and/or reimbursement may not be terminated prior to April 30, 2016 except with the approval of the Portfolio’s Board of Trustees. (4) The Adviser has contractually agreed to waive its management fee and/or reimburse the Portfolio for expenses in an amount equal to any money market acquired fund fees and expenses resulting from the Portfolio’s TBA investments. This waiver and/or reimbursement does not provide for the recoupment by the Adviser of any amounts waived or reimbursed. This waiver and/or reimbursement may not be terminated except with the approval of the Portfolio’s Board of Trustees. Example This Example is intended to help you compare the cost of investing in the Aggregate Bond Index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reflects the Portfolio’s fee waiver and/or expense reimbursement only in the periods for which the fee waiver and/or expense reimbursement is expected to continue. Although your actual costs may be higher or lower, based on these assumptions your costs would be: 1 Year 3 Years $4 $ 66 </t>
  </si>
  <si>
    <t>Supplement [Text Block]</t>
  </si>
  <si>
    <t>ssiit_SupplementTextBlock</t>
  </si>
  <si>
    <t>State Street Aggregate Bond Index Fund</t>
  </si>
  <si>
    <t xml:space="preserve">State Street Institutional Investment Trust SUPPLEMENT DATED JUNE 30, 2015 TO PROSPECTUS DATED APRIL 30, 2015 STATE STREET AGGREGATE BOND INDEX FUND CLASS A (SSFCX) CLASS I (SSFDX) CLASS K (SSFEX) 1.) Effective July 1, 2015, the table titled “Annual Fund Operating Expenses” in the section of the Fund’s Prospectus titled “Fees and Expenses of the Fund” is deleted and replaced with the following: Annual Fund Operating Expenses (expenses that you pay each year as a percentage of the value of your investment) 2 Class A Class I Class K Management Fee 0.03 % 0.03 % 0.03 % Distribution and/or Service (12b-1) Fees 0.25 % 0.00 % 0.00 % Other Expenses 3 0.94 % 0.94 % 0.74 % Acquired Fund Fees and Expenses 4 0.03 % 0.03 % 0.03 % Total Annual Fund Operating Expenses 1.25 % 1.00 % 0.80 % Fee Waiver and/or Expense Reimbursement 5,6 (0.71 )% (0.71 )% (0.71 )% Total Annual Fund Operating Expenses After Fee Waiver and/or Expense Reimbursement 0.54 % 0.29 % 0.09 % 1 A contingent deferred sales charge (“CDSC”) of 1.00% may be assessed on redemptions of Class A shares made within 18 months after purchase where no initial sales charge was paid at the time of purchase as part of an investment of $1,000,000 or more. 2 Amounts reflect the total expenses of the Portfolio and the Fund. 3 Other Expenses are based on estimates for the current fiscal year. 4 Acquired Fund Fees and Expenses are based on estimates for the current fiscal year. 5 The Fund’s investment adviser, SSGA Funds Management, Inc. (the “Adviser” or “SSGA Funds”),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expenses) exceed 0.04% of average daily net assets on an annual basis. This waiver and/or reimbursement may not be terminated prior to April 30, 2016 except with the approval of the Fund’s Board of Trustees. 6 The Adviser, which also serves as investment adviser to the Portfolio, has contractually agreed to waive its management fee and/or reimburse the Portfolio for expenses in an amount equal to any money market acquired fund fees and expenses resulting from the Portfolio’s TBA investments. This waiver and/or reimbursement does not provide for the recoupment by the Adviser of any amounts waived or reimbursed. This waiver and/or reimbursement may not be terminated except with the approval of the Portfolio’s Board of Trustees. 2.) Effective July 1, 2015, the table and introductory disclosure in the section of the Fund’s Prospectus titled “Example” are deleted and replaced with the following: Example This Example is intended to help you compare the cost of investing in the Aggregate Bond Index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 1 Year 3 Years Class A $ 428 $ 683 Class I $ 30 $ 241 Class K $ 9 $ 178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16</t>
  </si>
  <si>
    <t>Expenses Deferred Charges [Text Block]</t>
  </si>
  <si>
    <t>rr_ExpensesDeferredChargesTextBlock</t>
  </si>
  <si>
    <t>A contingent deferred sales charge (&amp;#147;CDSC&amp;#148;) of 1.00% may be assessed on redemptions of Class A shares made within 18 months after purchase where no initial sales charge was paid at the time of purchase as part of an investment of $1,000,000 or more.</t>
  </si>
  <si>
    <t>Expenses Represent Both Master and Feeder [Text]</t>
  </si>
  <si>
    <t>rr_ExpensesRepresentBothMasterAndFeeder</t>
  </si>
  <si>
    <t>Amounts reflect the total expenses of the Portfolio and the Fund.</t>
  </si>
  <si>
    <t>Other Expenses, New Fund, Based on Estimates [Text]</t>
  </si>
  <si>
    <t>rr_OtherExpensesNewFundBasedOnEstimates</t>
  </si>
  <si>
    <t>Other Expenses are based on estimates for the current fiscal year.</t>
  </si>
  <si>
    <t>Acquired Fund Fees and Expenses, Based on Estimates [Text]</t>
  </si>
  <si>
    <t>rr_AcquiredFundFeesAndExpensesBasedOnEstimates</t>
  </si>
  <si>
    <t>Acquired Fund Fees and Expenses are based on estimates for the current fiscal year.</t>
  </si>
  <si>
    <t>Expense Example [Heading]</t>
  </si>
  <si>
    <t>rr_ExpenseExampleHeading</t>
  </si>
  <si>
    <t>Example</t>
  </si>
  <si>
    <t>Expense Example Narrative [Text Block]</t>
  </si>
  <si>
    <t>rr_ExpenseExampleNarrativeTextBlock</t>
  </si>
  <si>
    <t>This Example is intended to help you compare the cost of investing in the Aggregate Bond Index Fund with the cost of investing in other mutual funds.</t>
  </si>
  <si>
    <t>State Street Aggregate Bond Index Fund | Class A</t>
  </si>
  <si>
    <t>Management Fee</t>
  </si>
  <si>
    <t>[1]</t>
  </si>
  <si>
    <t>rr_ManagementFeesOverAssets</t>
  </si>
  <si>
    <t>0.03%</t>
  </si>
  <si>
    <t>Distribution and/or Service (12b-1) Fees</t>
  </si>
  <si>
    <t>rr_DistributionAndService12b1FeesOverAssets</t>
  </si>
  <si>
    <t>0.25%</t>
  </si>
  <si>
    <t>Other Expenses</t>
  </si>
  <si>
    <t>[1],[2]</t>
  </si>
  <si>
    <t>rr_OtherExpensesOverAssets</t>
  </si>
  <si>
    <t>0.94%</t>
  </si>
  <si>
    <t>Acquired Fund Fees and Expenses</t>
  </si>
  <si>
    <t>[1],[3]</t>
  </si>
  <si>
    <t>rr_AcquiredFundFeesAndExpensesOverAssets</t>
  </si>
  <si>
    <t>Total Annual Fund Operating Expenses</t>
  </si>
  <si>
    <t>rr_ExpensesOverAssets</t>
  </si>
  <si>
    <t>1.25%</t>
  </si>
  <si>
    <t>Fee Waiver and/or Expense Reimbursement</t>
  </si>
  <si>
    <t>[1],[4],[5]</t>
  </si>
  <si>
    <t>rr_FeeWaiverOrReimbursementOverAssets</t>
  </si>
  <si>
    <t>(0.71%)</t>
  </si>
  <si>
    <t>Total Annual Fund Operating Expenses After Fee Waiver and/or Expense Reimbursement</t>
  </si>
  <si>
    <t>rr_NetExpensesOverAssets</t>
  </si>
  <si>
    <t>0.54%</t>
  </si>
  <si>
    <t>1 Year</t>
  </si>
  <si>
    <t>rr_ExpenseExampleYear01</t>
  </si>
  <si>
    <t>3 Years</t>
  </si>
  <si>
    <t>rr_ExpenseExampleYear03</t>
  </si>
  <si>
    <t>State Street Aggregate Bond Index Fund | Class I</t>
  </si>
  <si>
    <t xml:space="preserve">none
				</t>
  </si>
  <si>
    <t>1.00%</t>
  </si>
  <si>
    <t>0.29%</t>
  </si>
  <si>
    <t>State Street Aggregate Bond Index Fund | Class K</t>
  </si>
  <si>
    <t>0.74%</t>
  </si>
  <si>
    <t>0.80%</t>
  </si>
  <si>
    <t>0.09%</t>
  </si>
  <si>
    <t>State Street Aggregate Bond Index Portfolio</t>
  </si>
  <si>
    <t xml:space="preserve">State Street Institutional Investment Trust SUPPLEMENT DATED JUNE 30, 2015 TO PROSPECTUS DATED APRIL 30, 2015 STATE STREET AGGREGATE BOND INDEX PORTFOLIO (SSAFX) Effective July 1, 2015, the following replaces disclosure in the Portfolio’s Prospectus titled “Fees and Expenses of the Portfolio” and “Example”: Fees and Expenses of the Portfolio The table below describes the fees and expenses that you may pay if you buy and hold shares of the Aggregate Bond Index Portfolio. The Portfolio’s shares are offered exclusively to investors that pay fees to SSGA Funds Management, Inc. (“SSGA FM” or the “Adviser”), the Portfolio’s investment adviser, or its affiliates; the Portfolio pays no Management Fee to SSGA FM, as shown in the table below. Annual Fund Operating Expenses (expenses that you pay each year as a percentage of the value of your investment) Management Fee N/A Distribution and/or Service (12b-1) Fees N/A Other Expenses (1) 0.25% Acquired Fund Fees and Expenses (2) 0.03% Total Annual Fund Operating Expenses 0.28% Fee Waiver and/or Expense Reimbursement (3)(4) (0.24)% Total Annual Fund Operating Expenses After Fee Waiver and/or Expense Reimbursement 0.04% (1) (2) (3) The Adviser is contractually obligated until April 30, 2016 to waive its management fee and/or to reimburse the Portfolio for expenses to the extent that total expenses (exclusive of non-recurring account fees, extraordinary expenses, acquired fund fees, and distribution, shareholder servicing, and sub-transfer agency expenses) exceed 0.04% of average daily net assets on an annual basis. This waiver and/or reimbursement may not be terminated prior to April 30, 2016 except with the approval of the Portfolio’s Board of Trustees. (4) The Adviser has contractually agreed to waive its management fee and/or reimburse the Portfolio for expenses in an amount equal to any money market acquired fund fees and expenses resulting from the Portfolio’s TBA investments. This waiver and/or reimbursement does not provide for the recoupment by the Adviser of any amounts waived or reimbursed. This waiver and/or reimbursement may not be terminated except with the approval of the Portfolio’s Board of Trustees. Example This Example is intended to help you compare the cost of investing in the Aggregate Bond Index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reflects the Portfolio’s fee waiver and/or expense reimbursement only in the periods for which the fee waiver and/or expense reimbursement is expected to continue. Although your actual costs may be higher or lower, based on these assumptions your costs would be: 1 Year 3 Years $4 $ 66 </t>
  </si>
  <si>
    <t>Expense [Heading]</t>
  </si>
  <si>
    <t>rr_ExpenseHeading</t>
  </si>
  <si>
    <t xml:space="preserve">Fees and Expenses of the Portfolio </t>
  </si>
  <si>
    <t>Expense Narrative [Text Block]</t>
  </si>
  <si>
    <t>rr_ExpenseNarrativeTextBlock</t>
  </si>
  <si>
    <t>The table below describes the fees and expenses that you may pay if you buy and hold shares of the Aggregate Bond Index Portfolio. The Portfolio&amp;#146;s shares are offered exclusively to investors that pay fees to SSGA Funds Management, Inc. (&amp;#147;SSGA FM&amp;#148; or the &amp;#147;Adviser&amp;#148;), the Portfolio&amp;#146;s investment adviser, or its affiliates; the Portfolio pays no Management Fee to SSGA FM, as shown in the table below.</t>
  </si>
  <si>
    <t>Other Expenses and Acquired Fund Fees and Expenses are based on estimates for the current fiscal year.</t>
  </si>
  <si>
    <t>This Example is intended to help you compare the cost of investing in the Aggregate Bond Index Portfolio with the cost of investing in other mutual funds.</t>
  </si>
  <si>
    <t>State Street Aggregate Bond Index Portfolio | State Street Aggregate Bond Index Portfolio</t>
  </si>
  <si>
    <t>[6]</t>
  </si>
  <si>
    <t>[3]</t>
  </si>
  <si>
    <t>0.28%</t>
  </si>
  <si>
    <t>[7],[8]</t>
  </si>
  <si>
    <t>(0.24%)</t>
  </si>
  <si>
    <t>0.04%</t>
  </si>
  <si>
    <t>[2]</t>
  </si>
  <si>
    <t>[4]</t>
  </si>
  <si>
    <t>The Adviser, which also serves as investment adviser to the Portfolio, has contractually agreed to waive its management fee and/or reimburse the Portfolio for expenses in an amount equal to any money market acquired fund fees and expenses resulting from the Portfolio's TBA investments. This waiver and/or reimbursement does not provide for the recoupment by the Adviser of any amounts waived or reimbursed. This waiver and/or reimbursement may not be terminated except with the approval of the Portfolio's Board of Trustees.</t>
  </si>
  <si>
    <t>[5]</t>
  </si>
  <si>
    <t>The Fund's investment adviser, SSGA Funds Management, Inc. (the "Adviser" or "SSGA Funds"),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expenses) exceed 0.04% of average daily net assets on an annual basis. This waiver and/or reimbursement may not be terminated prior to April 30, 2016 except with the approval of the Fund's Board of Trustees.</t>
  </si>
  <si>
    <t>[7]</t>
  </si>
  <si>
    <t>The Adviser has contractually agreed to waive its management fee and/or reimburse the Portfolio for expenses in an amount equal to any money market acquired fund fees and expenses resulting from the Portfolio's TBA investments. This waiver and/or reimbursement does not provide for the recoupment by the Adviser of any amounts waived or reimbursed. This waiver and/or reimbursement may not be terminated except with the approval of the Portfolio's Board of Trustees.</t>
  </si>
  <si>
    <t>[8]</t>
  </si>
  <si>
    <t>The Adviser is contractually obligated until April 30, 2016 to waive its management fee and/or to reimburse the Portfolio for expenses to the extent that total expenses (exclusive of non-recurring account fees, extraordinary expenses, acquired fund fees, and distribution, shareholder servicing, and sub-transfer agency expenses) exceed 0.04% of average daily net assets on an annual basis. This waiver and/or reimbursement may not be terminated prior to April 30, 2016 except with the approval of the Portfolio'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107414</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r="1" spans="1:4">
      <c r="A1" t="s" s="1">
        <v>0</v>
      </c>
      <c r="C1" t="s" s="1">
        <v>1</v>
      </c>
      <c r="D1" t="s" s="2">
        <v>2</v>
      </c>
    </row>
    <row r="2" spans="1:4">
      <c r="A2" t="s" s="3">
        <v>3</v>
      </c>
      <c r="C2" t="s" s="4">
        <v>4</v>
      </c>
    </row>
    <row r="3" spans="1:4">
      <c r="A3" t="s" s="4">
        <v>11</v>
      </c>
      <c r="C3" t="s" s="4">
        <v>12</v>
      </c>
      <c r="D3" t="s" s="4">
        <v>13</v>
      </c>
    </row>
    <row r="4" spans="1:4">
      <c r="A4" t="s" s="4">
        <v>24</v>
      </c>
      <c r="C4" t="s" s="4">
        <v>25</v>
      </c>
      <c r="D4" t="s" s="4">
        <v>26</v>
      </c>
    </row>
    <row r="5" spans="1:4">
      <c r="A5" t="s" s="4">
        <v>30</v>
      </c>
      <c r="C5" t="s" s="4">
        <v>31</v>
      </c>
      <c r="D5" t="s" s="4">
        <v>29</v>
      </c>
    </row>
    <row r="6" spans="1:4">
      <c r="A6" t="s" s="4">
        <v>32</v>
      </c>
    </row>
    <row r="7" spans="1:4">
      <c r="A7" t="s" s="3">
        <v>3</v>
      </c>
      <c r="C7" t="s" s="4">
        <v>4</v>
      </c>
    </row>
    <row r="8" spans="1:4">
      <c r="A8" t="s" s="4">
        <v>30</v>
      </c>
      <c r="C8" t="s" s="4">
        <v>31</v>
      </c>
      <c r="D8" t="s" s="4">
        <v>33</v>
      </c>
    </row>
    <row r="9" spans="1:4">
      <c r="A9" t="s" s="4">
        <v>34</v>
      </c>
      <c r="C9" t="s" s="4">
        <v>35</v>
      </c>
      <c r="D9" t="s" s="4">
        <v>36</v>
      </c>
    </row>
    <row r="10" spans="1:4">
      <c r="A10" t="s" s="4">
        <v>37</v>
      </c>
      <c r="C10" t="s" s="4">
        <v>38</v>
      </c>
      <c r="D10" t="s" s="4">
        <v>39</v>
      </c>
    </row>
    <row r="11" spans="1:4">
      <c r="A11" t="s" s="4">
        <v>40</v>
      </c>
      <c r="C11" t="s" s="4">
        <v>41</v>
      </c>
      <c r="D11" t="s" s="4">
        <v>42</v>
      </c>
    </row>
    <row r="12" spans="1:4">
      <c r="A12" t="s" s="4">
        <v>43</v>
      </c>
      <c r="C12" t="s" s="4">
        <v>44</v>
      </c>
      <c r="D12" t="s" s="4">
        <v>45</v>
      </c>
    </row>
    <row r="13" spans="1:4">
      <c r="A13" t="s" s="4">
        <v>46</v>
      </c>
      <c r="C13" t="s" s="4">
        <v>47</v>
      </c>
      <c r="D13" t="s" s="4">
        <v>48</v>
      </c>
    </row>
    <row r="14" spans="1:4">
      <c r="A14" t="s" s="4">
        <v>49</v>
      </c>
      <c r="C14" t="s" s="4">
        <v>50</v>
      </c>
      <c r="D14" t="s" s="4">
        <v>51</v>
      </c>
    </row>
    <row r="15" spans="1:4">
      <c r="A15" t="s" s="4">
        <v>52</v>
      </c>
      <c r="C15" t="s" s="4">
        <v>53</v>
      </c>
      <c r="D15" t="s" s="4">
        <v>54</v>
      </c>
    </row>
    <row r="16" spans="1:4">
      <c r="A16" t="s" s="4">
        <v>55</v>
      </c>
      <c r="C16" t="s" s="4">
        <v>56</v>
      </c>
      <c r="D16" t="s" s="4">
        <v>57</v>
      </c>
    </row>
    <row r="17" spans="1:4">
      <c r="A17" t="s" s="4">
        <v>58</v>
      </c>
    </row>
    <row r="18" spans="1:4">
      <c r="A18" t="s" s="3">
        <v>3</v>
      </c>
      <c r="C18" t="s" s="4">
        <v>4</v>
      </c>
    </row>
    <row r="19" spans="1:4">
      <c r="A19" t="s" s="4">
        <v>59</v>
      </c>
      <c r="B19" t="s" s="4">
        <v>60</v>
      </c>
      <c r="C19" t="s" s="4">
        <v>61</v>
      </c>
      <c r="D19" t="s" s="4">
        <v>62</v>
      </c>
    </row>
    <row r="20" spans="1:4">
      <c r="A20" t="s" s="4">
        <v>63</v>
      </c>
      <c r="B20" t="s" s="4">
        <v>60</v>
      </c>
      <c r="C20" t="s" s="4">
        <v>64</v>
      </c>
      <c r="D20" t="s" s="4">
        <v>65</v>
      </c>
    </row>
    <row r="21" spans="1:4">
      <c r="A21" t="s" s="4">
        <v>66</v>
      </c>
      <c r="B21" t="s" s="4">
        <v>67</v>
      </c>
      <c r="C21" t="s" s="4">
        <v>68</v>
      </c>
      <c r="D21" t="s" s="4">
        <v>69</v>
      </c>
    </row>
    <row r="22" spans="1:4">
      <c r="A22" t="s" s="4">
        <v>70</v>
      </c>
      <c r="B22" t="s" s="4">
        <v>71</v>
      </c>
      <c r="C22" t="s" s="4">
        <v>72</v>
      </c>
      <c r="D22" t="s" s="4">
        <v>62</v>
      </c>
    </row>
    <row r="23" spans="1:4">
      <c r="A23" t="s" s="4">
        <v>73</v>
      </c>
      <c r="B23" t="s" s="4">
        <v>60</v>
      </c>
      <c r="C23" t="s" s="4">
        <v>74</v>
      </c>
      <c r="D23" t="s" s="4">
        <v>75</v>
      </c>
    </row>
    <row r="24" spans="1:4">
      <c r="A24" t="s" s="4">
        <v>76</v>
      </c>
      <c r="B24" t="s" s="4">
        <v>77</v>
      </c>
      <c r="C24" t="s" s="4">
        <v>78</v>
      </c>
      <c r="D24" t="s" s="4">
        <v>79</v>
      </c>
    </row>
    <row r="25" spans="1:4">
      <c r="A25" t="s" s="4">
        <v>80</v>
      </c>
      <c r="B25" t="s" s="4">
        <v>60</v>
      </c>
      <c r="C25" t="s" s="4">
        <v>81</v>
      </c>
      <c r="D25" t="s" s="4">
        <v>82</v>
      </c>
    </row>
    <row r="26" spans="1:4">
      <c r="A26" t="s" s="4">
        <v>83</v>
      </c>
      <c r="C26" t="s" s="6">
        <v>84</v>
      </c>
      <c r="D26" t="n" s="7">
        <v>428</v>
      </c>
    </row>
    <row r="27" spans="1:4">
      <c r="A27" t="s" s="4">
        <v>85</v>
      </c>
      <c r="C27" t="s" s="6">
        <v>86</v>
      </c>
      <c r="D27" t="n" s="7">
        <v>683</v>
      </c>
    </row>
    <row r="28" spans="1:4">
      <c r="A28" t="s" s="4">
        <v>87</v>
      </c>
    </row>
    <row r="29" spans="1:4">
      <c r="A29" t="s" s="3">
        <v>3</v>
      </c>
      <c r="C29" t="s" s="4">
        <v>4</v>
      </c>
    </row>
    <row r="30" spans="1:4">
      <c r="A30" t="s" s="4">
        <v>59</v>
      </c>
      <c r="B30" t="s" s="4">
        <v>60</v>
      </c>
      <c r="C30" t="s" s="4">
        <v>61</v>
      </c>
      <c r="D30" t="s" s="4">
        <v>62</v>
      </c>
    </row>
    <row r="31" spans="1:4">
      <c r="A31" t="s" s="4">
        <v>63</v>
      </c>
      <c r="B31" t="s" s="4">
        <v>60</v>
      </c>
      <c r="C31" t="s" s="4">
        <v>64</v>
      </c>
      <c r="D31" t="s" s="4">
        <v>88</v>
      </c>
    </row>
    <row r="32" spans="1:4">
      <c r="A32" t="s" s="4">
        <v>66</v>
      </c>
      <c r="B32" t="s" s="4">
        <v>67</v>
      </c>
      <c r="C32" t="s" s="4">
        <v>68</v>
      </c>
      <c r="D32" t="s" s="4">
        <v>69</v>
      </c>
    </row>
    <row r="33" spans="1:4">
      <c r="A33" t="s" s="4">
        <v>70</v>
      </c>
      <c r="B33" t="s" s="4">
        <v>71</v>
      </c>
      <c r="C33" t="s" s="4">
        <v>72</v>
      </c>
      <c r="D33" t="s" s="4">
        <v>62</v>
      </c>
    </row>
    <row r="34" spans="1:4">
      <c r="A34" t="s" s="4">
        <v>73</v>
      </c>
      <c r="B34" t="s" s="4">
        <v>60</v>
      </c>
      <c r="C34" t="s" s="4">
        <v>74</v>
      </c>
      <c r="D34" t="s" s="4">
        <v>89</v>
      </c>
    </row>
    <row r="35" spans="1:4">
      <c r="A35" t="s" s="4">
        <v>76</v>
      </c>
      <c r="B35" t="s" s="4">
        <v>77</v>
      </c>
      <c r="C35" t="s" s="4">
        <v>78</v>
      </c>
      <c r="D35" t="s" s="4">
        <v>79</v>
      </c>
    </row>
    <row r="36" spans="1:4">
      <c r="A36" t="s" s="4">
        <v>80</v>
      </c>
      <c r="B36" t="s" s="4">
        <v>60</v>
      </c>
      <c r="C36" t="s" s="4">
        <v>81</v>
      </c>
      <c r="D36" t="s" s="4">
        <v>90</v>
      </c>
    </row>
    <row r="37" spans="1:4">
      <c r="A37" t="s" s="4">
        <v>83</v>
      </c>
      <c r="C37" t="s" s="6">
        <v>84</v>
      </c>
      <c r="D37" t="n" s="7">
        <v>30</v>
      </c>
    </row>
    <row r="38" spans="1:4">
      <c r="A38" t="s" s="4">
        <v>85</v>
      </c>
      <c r="C38" t="s" s="6">
        <v>86</v>
      </c>
      <c r="D38" t="n" s="7">
        <v>241</v>
      </c>
    </row>
    <row r="39" spans="1:4">
      <c r="A39" t="s" s="4">
        <v>91</v>
      </c>
    </row>
    <row r="40" spans="1:4">
      <c r="A40" t="s" s="3">
        <v>3</v>
      </c>
      <c r="C40" t="s" s="4">
        <v>4</v>
      </c>
    </row>
    <row r="41" spans="1:4">
      <c r="A41" t="s" s="4">
        <v>59</v>
      </c>
      <c r="B41" t="s" s="4">
        <v>60</v>
      </c>
      <c r="C41" t="s" s="4">
        <v>61</v>
      </c>
      <c r="D41" t="s" s="4">
        <v>62</v>
      </c>
    </row>
    <row r="42" spans="1:4">
      <c r="A42" t="s" s="4">
        <v>63</v>
      </c>
      <c r="B42" t="s" s="4">
        <v>60</v>
      </c>
      <c r="C42" t="s" s="4">
        <v>64</v>
      </c>
      <c r="D42" t="s" s="4">
        <v>88</v>
      </c>
    </row>
    <row r="43" spans="1:4">
      <c r="A43" t="s" s="4">
        <v>66</v>
      </c>
      <c r="B43" t="s" s="4">
        <v>67</v>
      </c>
      <c r="C43" t="s" s="4">
        <v>68</v>
      </c>
      <c r="D43" t="s" s="4">
        <v>92</v>
      </c>
    </row>
    <row r="44" spans="1:4">
      <c r="A44" t="s" s="4">
        <v>70</v>
      </c>
      <c r="B44" t="s" s="4">
        <v>71</v>
      </c>
      <c r="C44" t="s" s="4">
        <v>72</v>
      </c>
      <c r="D44" t="s" s="4">
        <v>62</v>
      </c>
    </row>
    <row r="45" spans="1:4">
      <c r="A45" t="s" s="4">
        <v>73</v>
      </c>
      <c r="B45" t="s" s="4">
        <v>60</v>
      </c>
      <c r="C45" t="s" s="4">
        <v>74</v>
      </c>
      <c r="D45" t="s" s="4">
        <v>93</v>
      </c>
    </row>
    <row r="46" spans="1:4">
      <c r="A46" t="s" s="4">
        <v>76</v>
      </c>
      <c r="B46" t="s" s="4">
        <v>77</v>
      </c>
      <c r="C46" t="s" s="4">
        <v>78</v>
      </c>
      <c r="D46" t="s" s="4">
        <v>79</v>
      </c>
    </row>
    <row r="47" spans="1:4">
      <c r="A47" t="s" s="4">
        <v>80</v>
      </c>
      <c r="B47" t="s" s="4">
        <v>60</v>
      </c>
      <c r="C47" t="s" s="4">
        <v>81</v>
      </c>
      <c r="D47" t="s" s="4">
        <v>94</v>
      </c>
    </row>
    <row r="48" spans="1:4">
      <c r="A48" t="s" s="4">
        <v>83</v>
      </c>
      <c r="C48" t="s" s="6">
        <v>84</v>
      </c>
      <c r="D48" t="n" s="7">
        <v>9</v>
      </c>
    </row>
    <row r="49" spans="1:4">
      <c r="A49" t="s" s="4">
        <v>85</v>
      </c>
      <c r="C49" t="s" s="6">
        <v>86</v>
      </c>
      <c r="D49" t="n" s="7">
        <v>178</v>
      </c>
    </row>
    <row r="50" spans="1:4">
      <c r="A50" t="s" s="4">
        <v>95</v>
      </c>
    </row>
    <row r="51" spans="1:4">
      <c r="A51" t="s" s="3">
        <v>3</v>
      </c>
      <c r="C51" t="s" s="4">
        <v>4</v>
      </c>
    </row>
    <row r="52" spans="1:4">
      <c r="A52" t="s" s="4">
        <v>30</v>
      </c>
      <c r="C52" t="s" s="4">
        <v>31</v>
      </c>
      <c r="D52" t="s" s="4">
        <v>96</v>
      </c>
    </row>
    <row r="53" spans="1:4">
      <c r="A53" t="s" s="4">
        <v>97</v>
      </c>
      <c r="C53" t="s" s="4">
        <v>98</v>
      </c>
      <c r="D53" t="s" s="4">
        <v>99</v>
      </c>
    </row>
    <row r="54" spans="1:4">
      <c r="A54" t="s" s="4">
        <v>100</v>
      </c>
      <c r="C54" t="s" s="4">
        <v>101</v>
      </c>
      <c r="D54" t="s" s="4">
        <v>102</v>
      </c>
    </row>
    <row r="55" spans="1:4">
      <c r="A55" t="s" s="4">
        <v>34</v>
      </c>
      <c r="C55" t="s" s="4">
        <v>35</v>
      </c>
      <c r="D55" t="s" s="4">
        <v>36</v>
      </c>
    </row>
    <row r="56" spans="1:4">
      <c r="A56" t="s" s="4">
        <v>37</v>
      </c>
      <c r="C56" t="s" s="4">
        <v>38</v>
      </c>
      <c r="D56" t="s" s="4">
        <v>39</v>
      </c>
    </row>
    <row r="57" spans="1:4">
      <c r="A57" t="s" s="4">
        <v>46</v>
      </c>
      <c r="C57" t="s" s="4">
        <v>47</v>
      </c>
      <c r="D57" t="s" s="4">
        <v>103</v>
      </c>
    </row>
    <row r="58" spans="1:4">
      <c r="A58" t="s" s="4">
        <v>49</v>
      </c>
      <c r="C58" t="s" s="4">
        <v>50</v>
      </c>
      <c r="D58" t="s" s="4">
        <v>51</v>
      </c>
    </row>
    <row r="59" spans="1:4">
      <c r="A59" t="s" s="4">
        <v>52</v>
      </c>
      <c r="C59" t="s" s="4">
        <v>53</v>
      </c>
      <c r="D59" t="s" s="4">
        <v>54</v>
      </c>
    </row>
    <row r="60" spans="1:4">
      <c r="A60" t="s" s="4">
        <v>55</v>
      </c>
      <c r="C60" t="s" s="4">
        <v>56</v>
      </c>
      <c r="D60" t="s" s="4">
        <v>104</v>
      </c>
    </row>
    <row r="61" spans="1:4">
      <c r="A61" t="s" s="4">
        <v>105</v>
      </c>
    </row>
    <row r="62" spans="1:4">
      <c r="A62" t="s" s="3">
        <v>3</v>
      </c>
      <c r="C62" t="s" s="4">
        <v>4</v>
      </c>
    </row>
    <row r="63" spans="1:4">
      <c r="A63" t="s" s="4">
        <v>59</v>
      </c>
      <c r="C63" t="s" s="4">
        <v>61</v>
      </c>
    </row>
    <row r="64" spans="1:4">
      <c r="A64" t="s" s="4">
        <v>63</v>
      </c>
      <c r="C64" t="s" s="4">
        <v>64</v>
      </c>
    </row>
    <row r="65" spans="1:4">
      <c r="A65" t="s" s="4">
        <v>66</v>
      </c>
      <c r="B65" t="s" s="4">
        <v>106</v>
      </c>
      <c r="C65" t="s" s="4">
        <v>68</v>
      </c>
      <c r="D65" t="s" s="4">
        <v>65</v>
      </c>
    </row>
    <row r="66" spans="1:4">
      <c r="A66" t="s" s="4">
        <v>70</v>
      </c>
      <c r="B66" t="s" s="4">
        <v>107</v>
      </c>
      <c r="C66" t="s" s="4">
        <v>72</v>
      </c>
      <c r="D66" t="s" s="4">
        <v>62</v>
      </c>
    </row>
    <row r="67" spans="1:4">
      <c r="A67" t="s" s="4">
        <v>73</v>
      </c>
      <c r="C67" t="s" s="4">
        <v>74</v>
      </c>
      <c r="D67" t="s" s="4">
        <v>108</v>
      </c>
    </row>
    <row r="68" spans="1:4">
      <c r="A68" t="s" s="4">
        <v>76</v>
      </c>
      <c r="B68" t="s" s="4">
        <v>109</v>
      </c>
      <c r="C68" t="s" s="4">
        <v>78</v>
      </c>
      <c r="D68" t="s" s="4">
        <v>110</v>
      </c>
    </row>
    <row r="69" spans="1:4">
      <c r="A69" t="s" s="4">
        <v>80</v>
      </c>
      <c r="C69" t="s" s="4">
        <v>81</v>
      </c>
      <c r="D69" t="s" s="4">
        <v>111</v>
      </c>
    </row>
    <row r="70" spans="1:4">
      <c r="A70" t="s" s="4">
        <v>83</v>
      </c>
      <c r="C70" t="s" s="6">
        <v>84</v>
      </c>
      <c r="D70" t="n" s="7">
        <v>4</v>
      </c>
    </row>
    <row r="71" spans="1:4">
      <c r="A71" t="s" s="4">
        <v>85</v>
      </c>
      <c r="C71" t="s" s="6">
        <v>86</v>
      </c>
      <c r="D71" t="n" s="7">
        <v>66</v>
      </c>
    </row>
    <row r="72" spans="1:4">
      <c r="A72" t="n"/>
    </row>
    <row r="73" spans="1:4">
      <c r="A73" t="s" s="4">
        <v>60</v>
      </c>
      <c r="B73" t="s" s="4">
        <v>45</v>
      </c>
    </row>
    <row r="74" spans="1:4">
      <c r="A74" t="s" s="4">
        <v>112</v>
      </c>
      <c r="B74" t="s" s="4">
        <v>48</v>
      </c>
    </row>
    <row r="75" spans="1:4">
      <c r="A75" t="s" s="4">
        <v>107</v>
      </c>
      <c r="B75" t="s" s="4">
        <v>51</v>
      </c>
    </row>
    <row r="76" spans="1:4">
      <c r="A76" t="s" s="4">
        <v>113</v>
      </c>
      <c r="B76" t="s" s="4">
        <v>114</v>
      </c>
    </row>
    <row r="77" spans="1:4">
      <c r="A77" t="s" s="4">
        <v>115</v>
      </c>
      <c r="B77" t="s" s="4">
        <v>116</v>
      </c>
    </row>
    <row r="78" spans="1:4">
      <c r="A78" t="s" s="4">
        <v>106</v>
      </c>
      <c r="B78" t="s" s="4">
        <v>103</v>
      </c>
    </row>
    <row r="79" spans="1:4">
      <c r="A79" t="s" s="4">
        <v>117</v>
      </c>
      <c r="B79" t="s" s="4">
        <v>118</v>
      </c>
    </row>
    <row r="80" spans="1:4">
      <c r="A80" t="s" s="4">
        <v>119</v>
      </c>
      <c r="B80" t="s" s="4">
        <v>120</v>
      </c>
    </row>
  </sheetData>
  <mergeCells count="2">
    <mergeCell ref="A1:B1"/>
    <mergeCell ref="A72:B7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4"/>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STATE </vt:lpstr>
      <vt:lpstr>Risk_Return Detail Data - STAT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09:21:18Z</dcterms:created>
  <dcterms:modified xmlns:dcterms="http://purl.org/dc/terms/" xmlns:xsi="http://www.w3.org/2001/XMLSchema-instance" xsi:type="dcterms:W3CDTF">2015-07-09T09:21:18Z</dcterms:modified>
  <dc:title xmlns:dc="http://purl.org/dc/elements/1.1/">Untitled</dc:title>
  <dc:description xmlns:dc="http://purl.org/dc/elements/1.1/"/>
  <dc:subject xmlns:dc="http://purl.org/dc/elements/1.1/"/>
  <cp:keywords/>
  <cp:category/>
</cp:coreProperties>
</file>